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Jan. 01,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QUIDELORTHO CORP</t>
        </is>
      </c>
    </row>
    <row r="8">
      <c r="A8" s="4" t="inlineStr">
        <is>
          <t>Entity Central Index Key</t>
        </is>
      </c>
      <c r="B8" s="4" t="inlineStr">
        <is>
          <t>00019063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Jan. 01, 2023 USD ($)</t>
        </is>
      </c>
      <c r="C2" s="2" t="inlineStr">
        <is>
          <t>Jan. 02, 2022 USD ($)</t>
        </is>
      </c>
      <c r="D2" s="2" t="inlineStr">
        <is>
          <t>Jan. 03,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 (b) (c) (d) (e) (f) (g) (h) (i) Year Summary Compensation Table Total for PEO Compensation Actually Paid to PEO Average Summary Compensation Table Total for Non-PEO NEOs Average Compensation Actually Paid to Non-PEO NEOs Value of Initial Fixed $100 Investment Based On: Net Income (in millions) Adjusted EBITDA (in millions) Total Shareholder Return Peer Group Total Shareholder Return 2022 $ 13,088,091 $ 6,654,018 $ 3,815,016 $ 2,506,945 $ 114.18 $ 99.81 $ 548.7 (9) $ 1,331.0 (9) 2021 $ 5,546,216 $ 3,080,082 $ 2,465,859 $ 1,985,148 $ 179.91 $ 125.33 $ 704.2 $ 970.8 2020 $ 7,177,709 $ 27,887,022 $ 2,222,648 $ 8,787,817 $ 239.44 $ 130.04 $ 810.3 $ 1,115.3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are the amounts of total compensation reported in our Summary Compensation Table for Mr. Bryant, who served as our President and CEO for each of the periods reflected above. In 2022, Mr. Bryant received a success cash bonus award and 25% of his integration/retention cash bonus award that was paid upon the closing of the Combinations. See the “—Compensation Discussion and Analysis—Special Compensation Awards” section for information on these bonus awards.The dollar amounts reported represent the average of the amounts reported for the NEOs as a group (excluding our CEO) in the “Total” column of the Summary Compensation Table for each applicable year. The names of each of the NEOs (excluding our CEO) included for purposes of calculating the average amounts in each applicable year are as follows: (i) for 2022, Mr. Steward, who served as our CFO until May 27, 2022, Mr. Busky, who became our CFO effective May 27, 2022, Mr. Bujarski, Ms. Hodges and Dr. Kroll; (ii) for 2021, Messrs. Steward and Bujarski, Ms. Hodges and Dr. Kroll; and (iii) for 2020, Messrs. Steward and Bujarski, Dr. Kroll and Ratan S. Borkar. In 2022, Messrs. Bujarski and Steward, Ms. Hodges and Dr. Kroll received a success cash bonus award and/or 25% of their integration/retention cash bonus award that were paid upon the closing of the Combinations. Mr. Busky also received a transaction bonus and 40% of his retention bonus that were paid upon the closing of the Combinations. See the “—Compensation Discussion and Analysis—Special Compensation Awards” section for information on these bonus awards.</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NASDAQ Healthcare Composite Index.</t>
        </is>
      </c>
      <c r="C7" s="4" t="inlineStr">
        <is>
          <t xml:space="preserve"> </t>
        </is>
      </c>
      <c r="D7" s="4" t="inlineStr">
        <is>
          <t xml:space="preserve"> </t>
        </is>
      </c>
    </row>
    <row r="8">
      <c r="A8" s="4" t="inlineStr">
        <is>
          <t>PEO Total Compensation Amount</t>
        </is>
      </c>
      <c r="B8" s="5" t="n">
        <v>13088091</v>
      </c>
      <c r="C8" s="5" t="n">
        <v>5546216</v>
      </c>
      <c r="D8" s="5" t="n">
        <v>7177709</v>
      </c>
    </row>
    <row r="9">
      <c r="A9" s="4" t="inlineStr">
        <is>
          <t>PEO Actually Paid Compensation Amount</t>
        </is>
      </c>
      <c r="B9" s="5" t="n">
        <v>6654018</v>
      </c>
      <c r="C9" s="6" t="n">
        <v>3080082</v>
      </c>
      <c r="D9" s="6" t="n">
        <v>27887022</v>
      </c>
    </row>
    <row r="10">
      <c r="A10" s="4" t="inlineStr">
        <is>
          <t>Adjustment To PEO Compensation, Footnote [Text Block]</t>
        </is>
      </c>
      <c r="B10" s="4" t="inlineStr">
        <is>
          <t xml:space="preserve">The dollar amounts reported represent the amount of “compensation actually paid,” as computed in accordance with SEC rules. The dollar amounts do not reflect the actual amount of compensation earned by or paid during the applicable year. In accordance with SEC rules, the following adjustments were made to total compensation to determine the compensation actually paid: Year Reported Summary Compensation Table Total for PEO Reported Value of Equity Awards (a) Equity Award Adjustments (b) Compensation Actually Paid to PEO 2022 $ 13,088,091 $ (8,271,993) $ 1,837,920 $ 6,654,018 2021 $ 5,546,216 $ (4,131,930) $ 1,665,796 $ 3,080,082 2020 $ 7,177,709 $ (5,199,655) $ 25,908,968 $ 27,887,022 (a) The grant date fair value of equity awards represents the total of the amounts reported in the “Stock Awards” and “Option Awards” columns in the Summary Compensation Table for the applicable year. (b) The equity award adjustments for each applicable year include, if applicable, the addition (or subtraction, as applicable) of the following: (i) the year-end fair value of any equity awards granted in the applicable year that were outstanding and unvested as of the end of the year; (ii) the amount of change as of the end of the applicable year (from the end of the prior fiscal year) in fair value of any awards granted in prior years that were outstanding and unvested as of the end of the applicable year; (iii) for awards that were granted and vested in the applicable year, the fair value as of the vesting date; (iv) for awards granted in prior years that vested in the applicable year, the amount equal to the change in fair value as of the vesting date (from the end of the prior fiscal year); (v) for awards granted in prior years that failed to meet th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for our PEO are as follows: Year Year-end Fair Value of Equity Awards Granted in the Year and Unvested at the End of the Year Year-over-Year Change in Fair Value of Outstanding and Unvested Equity Awards Fair Value as of Vesting Date of Equity Awards Granted and Vested in the Year Year-over-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Total Equity Award Adjustments 2022 $ 7,093,960 $ (3,895,214) N/A $ (1,360,826) N/A N/A $ 1,837,920 2021 $ 2,436,411 $ (4,707,366) N/A $ 3,936,751 N/A N/A $ 1,665,796 2020 $ 10,656,560 $ 15,099,356 N/A $ 153,052 N/A N/A $ 25,908,968 </t>
        </is>
      </c>
      <c r="C10" s="4" t="inlineStr">
        <is>
          <t xml:space="preserve"> </t>
        </is>
      </c>
      <c r="D10" s="4" t="inlineStr">
        <is>
          <t xml:space="preserve"> </t>
        </is>
      </c>
    </row>
    <row r="11">
      <c r="A11" s="4" t="inlineStr">
        <is>
          <t>Non-PEO NEO Average Total Compensation Amount</t>
        </is>
      </c>
      <c r="B11" s="5" t="n">
        <v>3815016</v>
      </c>
      <c r="C11" s="6" t="n">
        <v>2465859</v>
      </c>
      <c r="D11" s="6" t="n">
        <v>2222648</v>
      </c>
    </row>
    <row r="12">
      <c r="A12" s="4" t="inlineStr">
        <is>
          <t>Non-PEO NEO Average Compensation Actually Paid Amount</t>
        </is>
      </c>
      <c r="B12" s="5" t="n">
        <v>2506945</v>
      </c>
      <c r="C12" s="6" t="n">
        <v>1985148</v>
      </c>
      <c r="D12" s="6" t="n">
        <v>8787817</v>
      </c>
    </row>
    <row r="13">
      <c r="A13" s="4" t="inlineStr">
        <is>
          <t>Adjustment to Non-PEO NEO Compensation Footnote [Text Block]</t>
        </is>
      </c>
      <c r="B13" s="4" t="inlineStr">
        <is>
          <t xml:space="preserve">The dollar amounts reported represent the average amount of “compensation actually paid”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in Note 2 above: Year Average Reported Summary Compensation Table Total for Non-PEO NEOs Average Reported Value of Equity Awards Average Equity Award Adjustments (a) Average Compensation Actually Paid to Non-PEO NEOs 2022 $ 3,815,016 $ (2,099,772) $ 791,701 $ 2,506,945 2021 $ 2,465,859 $ (1,745,223) $ 1,264,512 $ 1,985,148 2020 $ 2,222,648 $ (1,287,601) $ 7,852,770 $ 8,787,817 (a) The amounts deducted or added in calculating the total average equity award adjustments are as follows: Year Average Year-end Fair Value of Equity Awards Granted in the Year and Unvested at the End of the Year Year-over-Year Average Change in Fair Value of Outstanding and Unvested Equity Awards Average Fair Value as of Vesting Date of Equity Awards Granted and Vested in the Year Year-over-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Total Average Equity Award Adjustments 2022 $ 1,774,637 $ (620,798) N/A $ (362,138) N/A N/A $ 791,701 2021 $ 1,257,732 $ (968,170) N/A $ 974,950 N/A N/A $ 1,264,512 2020 $ 2,667,552 $ 4,785,750 N/A $ 399,468 N/A N/A $ 7,852,770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The most important financial performance measures used by the Company to link executive compensation actually paid to the NEOs, for the most recently completed fiscal year, to the Company’s performance are as follows: Most Important Performance Measures Revenue Adjusted EBITDA Integration/Cost Synergy Target</t>
        </is>
      </c>
      <c r="C17" s="4" t="inlineStr">
        <is>
          <t xml:space="preserve"> </t>
        </is>
      </c>
      <c r="D17" s="4" t="inlineStr">
        <is>
          <t xml:space="preserve"> </t>
        </is>
      </c>
    </row>
    <row r="18">
      <c r="A18" s="4" t="inlineStr">
        <is>
          <t>Total Shareholder Return Amount</t>
        </is>
      </c>
      <c r="B18" s="7" t="n">
        <v>114.18</v>
      </c>
      <c r="C18" s="8" t="n">
        <v>179.91</v>
      </c>
      <c r="D18" s="8" t="n">
        <v>239.44</v>
      </c>
    </row>
    <row r="19">
      <c r="A19" s="4" t="inlineStr">
        <is>
          <t>Peer Group Total Shareholder Return Amount</t>
        </is>
      </c>
      <c r="B19" s="8" t="n">
        <v>99.81</v>
      </c>
      <c r="C19" s="8" t="n">
        <v>125.33</v>
      </c>
      <c r="D19" s="8" t="n">
        <v>130.04</v>
      </c>
    </row>
    <row r="20">
      <c r="A20" s="4" t="inlineStr">
        <is>
          <t>Net Income (Loss)</t>
        </is>
      </c>
      <c r="B20" s="5" t="n">
        <v>548700000</v>
      </c>
      <c r="C20" s="5" t="n">
        <v>704200000</v>
      </c>
      <c r="D20" s="5" t="n">
        <v>810300000</v>
      </c>
    </row>
    <row r="21">
      <c r="A21" s="4" t="inlineStr">
        <is>
          <t>Company Selected Measure Amount</t>
        </is>
      </c>
      <c r="B21" s="6" t="n">
        <v>1331</v>
      </c>
      <c r="C21" s="9" t="n">
        <v>970.8</v>
      </c>
      <c r="D21" s="9" t="n">
        <v>1115.3</v>
      </c>
    </row>
    <row r="22">
      <c r="A22" s="4" t="inlineStr">
        <is>
          <t>PEO Name</t>
        </is>
      </c>
      <c r="B22" s="4" t="inlineStr">
        <is>
          <t>Douglas C. Bryant</t>
        </is>
      </c>
      <c r="C22" s="4" t="inlineStr">
        <is>
          <t xml:space="preserve"> </t>
        </is>
      </c>
      <c r="D22" s="4" t="inlineStr">
        <is>
          <t xml:space="preserve"> </t>
        </is>
      </c>
    </row>
    <row r="23">
      <c r="A23" s="4" t="inlineStr">
        <is>
          <t>Additional 402(v) Disclosure [Text Block]</t>
        </is>
      </c>
      <c r="B23" s="4" t="inlineStr">
        <is>
          <t>In 2022, Net Income decreased to $548.7 million while adjusted EBITDA increased to $1,331.0 million, primarily due to the closing of the Combinations, which resulted in one-time increased costs in 2022, including higher depreciation and amortization expense, acquisition and integration costs and interest expenses (the “Increased Costs”). Specifically, the 2022 decrease in Net Income was impacted by the Increased Costs while the 2022 increase in adjusted EBITDA was primarily driven by the inclusion of Ortho’s adjusted EBITDA and the Increased Costs were excluded from adjusted EBITDA, as described in Note 8 abov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Non-GAAP Measure Description [Text Block]</t>
        </is>
      </c>
      <c r="B30" s="4" t="inlineStr">
        <is>
          <t>Adjusted EBITDA consists of net income before interest expense, net, provision for (benefit from) income taxes and depreciation and amortization and eliminates (i) certain non-operating income or expense items and (ii) impacts of certain non-cash, unusual or other items that are included in net income, which we do not consider indicative of our ongoing operating performanc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Integration/Cost Synergy Target</t>
        </is>
      </c>
      <c r="C33" s="4" t="inlineStr">
        <is>
          <t xml:space="preserve"> </t>
        </is>
      </c>
      <c r="D33" s="4" t="inlineStr">
        <is>
          <t xml:space="preserve"> </t>
        </is>
      </c>
    </row>
    <row r="34">
      <c r="A34" s="4" t="inlineStr">
        <is>
          <t>PEO [Member] | Reported Value of Equity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8271993</v>
      </c>
      <c r="C36" s="5" t="n">
        <v>-4131930</v>
      </c>
      <c r="D36" s="5" t="n">
        <v>-5199655</v>
      </c>
    </row>
    <row r="37">
      <c r="A37" s="4" t="inlineStr">
        <is>
          <t>PEO [Member] | Equity Award Adjustment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837920</v>
      </c>
      <c r="C39" s="6" t="n">
        <v>1665796</v>
      </c>
      <c r="D39" s="6" t="n">
        <v>25908968</v>
      </c>
    </row>
    <row r="40">
      <c r="A40" s="4" t="inlineStr">
        <is>
          <t>PEO [Member] | Year End Fair Value of Equity Awards Granted in the Year and Unvested at the End of the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 Equity Awards</t>
        </is>
      </c>
      <c r="B42" s="6" t="n">
        <v>7093960</v>
      </c>
      <c r="C42" s="6" t="n">
        <v>2436411</v>
      </c>
      <c r="D42" s="6" t="n">
        <v>10656560</v>
      </c>
    </row>
    <row r="43">
      <c r="A43" s="4" t="inlineStr">
        <is>
          <t>PEO [Member] | Year over Year Change in Fair Value of Outstanding and Unvested Equity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 Equity Awards</t>
        </is>
      </c>
      <c r="B45" s="6" t="n">
        <v>-3895214</v>
      </c>
      <c r="C45" s="6" t="n">
        <v>-4707366</v>
      </c>
      <c r="D45" s="6" t="n">
        <v>15099356</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 Equity Awards</t>
        </is>
      </c>
      <c r="B48" s="6" t="n">
        <v>-1360826</v>
      </c>
      <c r="C48" s="6" t="n">
        <v>3936751</v>
      </c>
      <c r="D48" s="6" t="n">
        <v>153052</v>
      </c>
    </row>
    <row r="49">
      <c r="A49" s="4" t="inlineStr">
        <is>
          <t>Non-PEO NEO [Member] | Reported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099772</v>
      </c>
      <c r="C51" s="6" t="n">
        <v>-1745223</v>
      </c>
      <c r="D51" s="6" t="n">
        <v>-1287601</v>
      </c>
    </row>
    <row r="52">
      <c r="A52" s="4" t="inlineStr">
        <is>
          <t>Non-PEO NEO [Member] | Equity Award Adjustment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91701</v>
      </c>
      <c r="C54" s="6" t="n">
        <v>1264512</v>
      </c>
      <c r="D54" s="6" t="n">
        <v>7852770</v>
      </c>
    </row>
    <row r="55">
      <c r="A55" s="4" t="inlineStr">
        <is>
          <t>Non-PEO NEO [Member] | Year End Fair Value of Equity Awards Granted in the Year and Unvested at the End of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1774637</v>
      </c>
      <c r="C57" s="6" t="n">
        <v>1257732</v>
      </c>
      <c r="D57" s="6" t="n">
        <v>2667552</v>
      </c>
    </row>
    <row r="58">
      <c r="A58" s="4" t="inlineStr">
        <is>
          <t>Non-PEO NEO [Member] | Year over Year Change in Fair Value of Outstanding and Unvested Equity Award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620798</v>
      </c>
      <c r="C60" s="6" t="n">
        <v>-968170</v>
      </c>
      <c r="D60" s="6" t="n">
        <v>4785750</v>
      </c>
    </row>
    <row r="61">
      <c r="A61" s="4" t="inlineStr">
        <is>
          <t>Non-PEO NEO [Member] | Year over Year Change in Fair Value of Equity Awards Granted in Prior Years that Ves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5" t="n">
        <v>-362138</v>
      </c>
      <c r="C63" s="5" t="n">
        <v>974950</v>
      </c>
      <c r="D63" s="5" t="n">
        <v>3994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5T20:14:57Z</dcterms:created>
  <dcterms:modified xmlns:dcterms="http://purl.org/dc/terms/" xmlns:xsi="http://www.w3.org/2001/XMLSchema-instance" xsi:type="dcterms:W3CDTF">2023-04-05T20:14:57Z</dcterms:modified>
</cp:coreProperties>
</file>